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RANSAMERI"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TRANSAMERICA SERIES TRUST</t>
        </is>
      </c>
    </row>
    <row r="6">
      <c r="A6" s="4" t="inlineStr">
        <is>
          <t>Entity Central Index Key</t>
        </is>
      </c>
      <c r="B6" s="4" t="inlineStr">
        <is>
          <t>dei_EntityCentralIndexKey</t>
        </is>
      </c>
      <c r="C6" s="4" t="inlineStr">
        <is>
          <t>000077820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9,
		2021</t>
        </is>
      </c>
    </row>
    <row r="9">
      <c r="A9" s="4" t="inlineStr">
        <is>
          <t>Document Effective Date</t>
        </is>
      </c>
      <c r="B9" s="4" t="inlineStr">
        <is>
          <t>dei_DocumentEffectiveDate</t>
        </is>
      </c>
      <c r="C9" s="4" t="inlineStr">
        <is>
          <t>Jul. 9,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 xml:space="preserve">N-1A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SERIES TRUST​​​​​​​ Supplement to the Currently Effective Prospectus and Summary Prospectuses Transamerica Managed Risk – Balanced ETF VP Transamerica Managed Risk – Conservative ETF VP Transamerica Managed Risk – Growth ETF VP Transamerica Managed Risk – Balanced ETF VP Effective on or about August 1, 2021, Transamerica Managed Risk – Balanced ETF VP’s blended benchmark will change and the corresponding disclosure immediately following the “Average Annual Total Returns” table in the “Performance” section of the Prospectus and Summary Prospectus for Transamerica Managed Risk – Balanced ETF VP is deleted in its entirety and replaced by the following:
1 The Transamerica Managed Risk – Balanced ETF VP Blended Benchmark consists of the following: Bloomberg Barclays US Aggregate Bond Index, 50%; MSCI U.S. Broad Market Index, 34%; and MSCI All Country World ex-U.S. All-World ex-U.S. *
* “FTSE ® Transamerica Managed Risk – Conservative ETF VP Effective on or about August 1, 2021, Transamerica Managed Risk – Conservative ETF VP’s blended benchmark will change and the corresponding disclosure immediately following the “Average Annual Total Returns” table in the “Performance” section of the Prospectus and Summary Prospectus for Transamerica Managed Risk – Conservative ETF VP is deleted in its entirety and replaced by the following:
1 The Transamerica Managed Risk – Conservative ETF VP Blended Benchmark consists of the following: Bloomberg Barclays US Aggregate Bond Index, 65%; MSCI U.S. Broad Market Index, 25%; and MSCI All Country World ex-U.S. All-World ex-U.S. *
* “FTSE ® Transamerica Managed Risk – Growth ETF VP Effective on or about August 1, 2021, Transamerica Managed Risk – Growth ETF VP’s blended benchmark will change and the corresponding disclosure immediately following the “Average Annual Total Returns” table in the “Performance” section of the Prospectus and Summary Prospectus for Transamerica Managed Risk – Growth ETF VP is deleted in its entirety and replaced by the following:
1 The Transamerica Managed Risk – Growth ETF VP Blended Benchmark consists of the following: MSCI U.S. Broad Market Index, 52%; Bloomberg Barclays US Aggregate Bond Index, 25%; and MSCI All Country World ex-U.S. All-World ex-U.S. *
* “FTS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TRANSAMERICA SERIES TRUST​​​​​​​ Supplement to the Currently Effective Prospectus and Summary Prospectuses Transamerica Managed Risk – Balanced ETF VP Transamerica Managed Risk – Conservative ETF VP Transamerica Managed Risk – Growth ETF VP Transamerica Managed Risk – Balanced ETF VP Effective on or about August 1, 2021, Transamerica Managed Risk – Balanced ETF VP’s blended benchmark will change and the corresponding disclosure immediately following the “Average Annual Total Returns” table in the “Performance” section of the Prospectus and Summary Prospectus for Transamerica Managed Risk – Balanced ETF VP is deleted in its entirety and replaced by the following:
1 The Transamerica Managed Risk – Balanced ETF VP Blended Benchmark consists of the following: Bloomberg Barclays US Aggregate Bond Index, 50%; MSCI U.S. Broad Market Index, 34%; and MSCI All Country World ex-U.S. All-World ex-U.S. *
* “FTSE ® Transamerica Managed Risk – Conservative ETF VP Effective on or about August 1, 2021, Transamerica Managed Risk – Conservative ETF VP’s blended benchmark will change and the corresponding disclosure immediately following the “Average Annual Total Returns” table in the “Performance” section of the Prospectus and Summary Prospectus for Transamerica Managed Risk – Conservative ETF VP is deleted in its entirety and replaced by the following:
1 The Transamerica Managed Risk – Conservative ETF VP Blended Benchmark consists of the following: Bloomberg Barclays US Aggregate Bond Index, 65%; MSCI U.S. Broad Market Index, 25%; and MSCI All Country World ex-U.S. All-World ex-U.S. *
* “FTSE ® Transamerica Managed Risk – Growth ETF VP Effective on or about August 1, 2021, Transamerica Managed Risk – Growth ETF VP’s blended benchmark will change and the corresponding disclosure immediately following the “Average Annual Total Returns” table in the “Performance” section of the Prospectus and Summary Prospectus for Transamerica Managed Risk – Growth ETF VP is deleted in its entirety and replaced by the following:
1 The Transamerica Managed Risk – Growth ETF VP Blended Benchmark consists of the following: MSCI U.S. Broad Market Index, 52%; Bloomberg Barclays US Aggregate Bond Index, 25%; and MSCI All Country World ex-U.S. All-World ex-U.S. *
* “FTSE ®</t>
        </is>
      </c>
    </row>
    <row r="4">
      <c r="A4" s="4" t="inlineStr">
        <is>
          <t>Transamerica Managed Risk - Balanced ETF VP</t>
        </is>
      </c>
    </row>
    <row r="5">
      <c r="A5" s="3" t="inlineStr">
        <is>
          <t>Risk/Return:</t>
        </is>
      </c>
      <c r="B5" s="4" t="inlineStr">
        <is>
          <t>rr_RiskReturnAbstract</t>
        </is>
      </c>
    </row>
    <row r="6">
      <c r="A6" s="4" t="inlineStr">
        <is>
          <t>Supplement to Prospectus [Text Block]</t>
        </is>
      </c>
      <c r="B6" s="4" t="inlineStr">
        <is>
          <t>rr_SupplementToProspectusTextBlock</t>
        </is>
      </c>
      <c r="C6" s="4" t="inlineStr">
        <is>
          <t>TRANSAMERICA SERIES TRUST​​​​​​​ Supplement to the Currently Effective Prospectus and Summary Prospectuses Transamerica Managed Risk – Balanced ETF VP Effective on or about August 1, 2021, Transamerica Managed Risk – Balanced ETF VP’s blended benchmark will change and the corresponding disclosure immediately following the “Average Annual Total Returns” table in the “Performance” section of the Prospectus and Summary Prospectus for Transamerica Managed Risk – Balanced ETF VP is deleted in its entirety and replaced by the following:
1 The Transamerica Managed Risk – Balanced ETF VP Blended Benchmark consists of the following: Bloomberg Barclays US Aggregate Bond Index, 50%; MSCI U.S. Broad Market Index, 34%; and MSCI All Country World ex-U.S. All-World ex-U.S. *
* “FTSE ®</t>
        </is>
      </c>
    </row>
    <row r="7">
      <c r="A7" s="4" t="inlineStr">
        <is>
          <t>Transamerica Managed Risk - Conservative ETF VP</t>
        </is>
      </c>
    </row>
    <row r="8">
      <c r="A8" s="3" t="inlineStr">
        <is>
          <t>Risk/Return:</t>
        </is>
      </c>
      <c r="B8" s="4" t="inlineStr">
        <is>
          <t>rr_RiskReturnAbstract</t>
        </is>
      </c>
    </row>
    <row r="9">
      <c r="A9" s="4" t="inlineStr">
        <is>
          <t>Supplement to Prospectus [Text Block]</t>
        </is>
      </c>
      <c r="B9" s="4" t="inlineStr">
        <is>
          <t>rr_SupplementToProspectusTextBlock</t>
        </is>
      </c>
      <c r="C9" s="4" t="inlineStr">
        <is>
          <t>TRANSAMERICA SERIES TRUST​​​​​​​ Supplement to the Currently Effective Prospectus and Summary Prospectuses Transamerica Managed Risk – Conservative ETF VP Effective on or about August 1, 2021, Transamerica Managed Risk – Conservative ETF VP’s blended benchmark will change and the corresponding disclosure immediately following the “Average Annual Total Returns” table in the “Performance” section of the Prospectus and Summary Prospectus for Transamerica Managed Risk – Conservative ETF VP is deleted in its entirety and replaced by the following:
1 The Transamerica Managed Risk – Conservative ETF VP Blended Benchmark consists of the following: Bloomberg Barclays US Aggregate Bond Index, 65%; MSCI U.S. Broad Market Index, 25%; and MSCI All Country World ex-U.S. All-World ex-U.S. *
* “FTSE ®</t>
        </is>
      </c>
    </row>
    <row r="10">
      <c r="A10" s="4" t="inlineStr">
        <is>
          <t>Transamerica Managed Risk - Growth ETF VP</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TRANSAMERICA SERIES TRUST​​​​​​​ Supplement to the Currently Effective Prospectus and Summary Prospectuses Transamerica Managed Risk – Growth ETF VP Effective on or about August 1, 2021, Transamerica Managed Risk – Growth ETF VP’s blended benchmark will change and the corresponding disclosure immediately following the “Average Annual Total Returns” table in the “Performance” section of the Prospectus and Summary Prospectus for Transamerica Managed Risk – Growth ETF VP is deleted in its entirety and replaced by the following:
1 The Transamerica Managed Risk – Growth ETF VP Blended Benchmark consists of the following: MSCI U.S. Broad Market Index, 52%; Bloomberg Barclays US Aggregate Bond Index, 25%; and MSCI All Country World ex-U.S. All-World ex-U.S. *
* “FTS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RANSAMERICA SERIES TRUST</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Jul. 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9T20:08:04Z</dcterms:created>
  <dcterms:modified xmlns:dcterms="http://purl.org/dc/terms/" xmlns:xsi="http://www.w3.org/2001/XMLSchema-instance" xsi:type="dcterms:W3CDTF">2021-07-09T20:08:04Z</dcterms:modified>
</cp:coreProperties>
</file>